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FTH THIRD BANCORP</t>
        </is>
      </c>
    </row>
    <row r="8">
      <c r="A8" s="4" t="inlineStr">
        <is>
          <t>Entity Central Index Key</t>
        </is>
      </c>
      <c r="B8" s="4" t="inlineStr">
        <is>
          <t>00000355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we are providing the following information that demonstrates the relationship between executive “Compensation Actually Paid” and the Company’s performance against several specific financial metrics. For further information regarding our executive compensation programs, the metrics the Human Capital and Compensation Committee used to set executive compensation for 2022 (which is different than the financial metrics we are required to include in the tables and discussion below) and our pay-for-performance philosophy, please refer to “Compensation Discussion and Analysis” starting on page 49. Pay versus Performance Table The table below reflects Compensation Actually Paid to the Company’s Principal Executive Officer (”PEO”) and average Compensation Actually Paid to Non-PEO
Summary Compensation Compensation Actually
Year Greg D. (1 ) ($) Timothy N. (1 ) Greg D. (1),(2),(3 ) ($) Timothy N. (1), (2),(3 ) ($) Average Non-PEO (1 ) ($) Average Non-PEO ($) Value of (4 ) Net Adjusted (5 )
TSR ($) Peer ($)
(a) (b) (b) (c) (c) (d) (e) (f) (g) (h) (i)
2022 11,020,287 8,138,659 9,082,391 7,385,480 2,764,020 2,223,867 120.03 97.53 2,446 12.5 %
2021 10,531,649 — 20,997,747 — 3,061,398 5,142,100 153.73 124.08 2,770 14.5 %
2020 9,797,589 — 7,761,702 — 2,325,412 1,936,839 94.64 89.69 1,427 8.4 %
(1) The amounts reported in columns (b) reflect the Summary Compensation Table Total for Mr. Carmichael and Mr. Spence for the years in which they served as PEO. For the years reported in the table, Greg D. Carmichael was our PEO from January 2020 to July 2022, and Timothy N. Spence was our PEO from July 2022 to December 2022. The amounts reported in column (d) reflect the average Summary Compensation Table Total amounts for the Non-PEO Executive Officers for the respective years. The individuals comprising the Non-PEO NEOs for each year presented are listed below.
2020 2021 2022
James C. Leonard James C. Leonard James C. Leonard
Tayfun Tuzun Timothy N. Spence Robert P. Shaffer
Lars C. Anderson Lars C. Anderson Kevin P. Lavender
Timothy N. Spence Kevin P. Lavender Howard Hammond
Robert P. Shaffer
Frank R. Forrest
(2) The amounts shown for Compensation Actually Paid have been calculated in accordance with Item 402(v) of Regulation S-K
(3) Compensation Actually Paid reflects the exclusions and inclusions of certain amounts for the PEOs and the Non-PEO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Year Summary Exclusion of Stock ($) Inclusion of Equity ($) Compensation
Greg D. Carmichael
2022 11,020,287 (6,850,015 ) 4,912,119 9,082,391
2021 10,531,649 (5,750,002 ) 16,216,100 20,997,747
2020 9,797,589 (5,500,000 ) 3,464,113 7,761,702
Timothy N. Spence
2022 8,138,659 (5,437,487 ) 4,684,308 7,385,480
Year Average Summary Non-PEO Average Exclusion of Non-PEO Average Inclusion of Non-PEO Average Non-PEO
2022 2,764,020 (1,396,259 ) 856,107 2,223,867
2021 3,061,398 (1,374,990 ) 3,445,692 5,142,100
2020 2,325,412 (1,118,053 ) 729,479 1,936,839 The amounts in the Inclusion of Equity Values in the tables above are derived from the amounts set forth in the following tables:
Year Year-End Change in Vesting- Change in Fair Value at Value of Total -
Greg D. Carmichael
2022 4,614,693 (980,218 ) 0 1,277,644 0 0 4,912,119
2021 8,124,828 7,454,466 0 630,552 0 6,254 16,216,100
2020 5,164,819 (1,301,870 ) 0 (435,141 ) 0 36,305 3,464,113
Timothy N. Spence
2022 4,603,129 (232,977 ) 0 314,156 0 0 4,684,308
Year Average Average Change in Fair Value from Last Day of Prior Year to Last Day of Year of Unvested Equity Awards for Non-PEO NEOs ($) Average Vesting-Date Fair Value of Equity Awards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 - Average Inclusion of Equity Values for Non-PEO NEOs ($)
2022 940,627 (171,946 ) 0 80,293 0 7,134 856,107
2021 1,942,879 1,380,064 0 124,663 0 8,086 3,445,692
2020 1,081,407 (254,970 ) 0 (104,479 ) 0 7,521 729,479
(4) The Peer Group TSR set forth in this table utilizes the KBW Bank Index, which we also utilize in the stock performance graph required by Item 201(e) of Regulation S-K
(5) We determined Adjusted ROACE to be the most important financial performance measure used to link Company performance to Compensation Actually Paid to our PEOs and Non-PEO three-year non-GAAP Mark-to-Market</t>
        </is>
      </c>
      <c r="C4" s="4" t="inlineStr">
        <is>
          <t xml:space="preserve"> </t>
        </is>
      </c>
      <c r="D4" s="4" t="inlineStr">
        <is>
          <t xml:space="preserve"> </t>
        </is>
      </c>
    </row>
    <row r="5">
      <c r="A5" s="4" t="inlineStr">
        <is>
          <t>Company Selected Measure Name</t>
        </is>
      </c>
      <c r="B5" s="4" t="inlineStr">
        <is>
          <t>Adjusted ROACE</t>
        </is>
      </c>
      <c r="C5" s="4" t="inlineStr">
        <is>
          <t xml:space="preserve"> </t>
        </is>
      </c>
      <c r="D5" s="4" t="inlineStr">
        <is>
          <t xml:space="preserve"> </t>
        </is>
      </c>
    </row>
    <row r="6">
      <c r="A6" s="4" t="inlineStr">
        <is>
          <t>Named Executive Officers, Footnote [Text Block]</t>
        </is>
      </c>
      <c r="B6" s="4" t="inlineStr">
        <is>
          <t xml:space="preserve">(1) The amounts reported in columns (b) reflect the Summary Compensation Table Total for Mr. Carmichael and Mr. Spence for the years in which they served as PEO. For the years reported in the table, Greg D. Carmichael was our PEO from January 2020 to July 2022, and Timothy N. Spence was our PEO from July 2022 to December 2022. The amounts reported in column (d) reflect the average Summary Compensation Table Total amounts for the Non-PEO Executive Officers for the respective years. The individuals comprising the Non-PEO NEOs for each year presented are listed below.
2020 2021 2022
James C. Leonard James C. Leonard James C. Leonard
Tayfun Tuzun Timothy N. Spence Robert P. Shaffer
Lars C. Anderson Lars C. Anderson Kevin P. Lavender
Timothy N. Spence Kevin P. Lavender Howard Hammond
Robert P. Shaffer
Frank R. Forrest </t>
        </is>
      </c>
      <c r="C6" s="4" t="inlineStr">
        <is>
          <t xml:space="preserve"> </t>
        </is>
      </c>
      <c r="D6" s="4" t="inlineStr">
        <is>
          <t xml:space="preserve"> </t>
        </is>
      </c>
    </row>
    <row r="7">
      <c r="A7" s="4" t="inlineStr">
        <is>
          <t>Peer Group Issuers, Footnote [Text Block]</t>
        </is>
      </c>
      <c r="B7" s="4" t="inlineStr">
        <is>
          <t>The Peer Group TSR set forth in this table utilizes the KBW Bank Index, which we also utilize in the stock performance graph required by Item 201(e) of Regulation S-K</t>
        </is>
      </c>
      <c r="C7" s="4" t="inlineStr">
        <is>
          <t xml:space="preserve"> </t>
        </is>
      </c>
      <c r="D7" s="4" t="inlineStr">
        <is>
          <t xml:space="preserve"> </t>
        </is>
      </c>
    </row>
    <row r="8">
      <c r="A8" s="4" t="inlineStr">
        <is>
          <t>Adjustment To PEO Compensation, Footnote [Text Block]</t>
        </is>
      </c>
      <c r="B8" s="4" t="inlineStr">
        <is>
          <t xml:space="preserve">Year Summary Exclusion of Stock ($) Inclusion of Equity ($) Compensation
Greg D. Carmichael
2022 11,020,287 (6,850,015 ) 4,912,119 9,082,391
2021 10,531,649 (5,750,002 ) 16,216,100 20,997,747
2020 9,797,589 (5,500,000 ) 3,464,113 7,761,702
Timothy N. Spence
2022 8,138,659 (5,437,487 ) 4,684,308 7,385,480
Year Average Average Change in Fair Value from Last Day of Prior Year to Last Day of Year of Unvested Equity Awards for Non-PEO NEOs ($) Average Vesting-Date Fair Value of Equity Awards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 - Average Inclusion of Equity Values for Non-PEO NEOs ($)
2022 940,627 (171,946 ) 0 80,293 0 7,134 856,107
2021 1,942,879 1,380,064 0 124,663 0 8,086 3,445,692
2020 1,081,407 (254,970 ) 0 (104,479 ) 0 7,521 729,479 </t>
        </is>
      </c>
      <c r="C8" s="4" t="inlineStr">
        <is>
          <t xml:space="preserve"> </t>
        </is>
      </c>
      <c r="D8" s="4" t="inlineStr">
        <is>
          <t xml:space="preserve"> </t>
        </is>
      </c>
    </row>
    <row r="9">
      <c r="A9" s="4" t="inlineStr">
        <is>
          <t>Non-PEO NEO Average Total Compensation Amount</t>
        </is>
      </c>
      <c r="B9" s="5" t="n">
        <v>2764020</v>
      </c>
      <c r="C9" s="5" t="n">
        <v>3061398</v>
      </c>
      <c r="D9" s="5" t="n">
        <v>2325412</v>
      </c>
    </row>
    <row r="10">
      <c r="A10" s="4" t="inlineStr">
        <is>
          <t>Non-PEO NEO Average Compensation Actually Paid Amount</t>
        </is>
      </c>
      <c r="B10" s="5" t="n">
        <v>2223867</v>
      </c>
      <c r="C10" s="6" t="n">
        <v>5142100</v>
      </c>
      <c r="D10" s="6" t="n">
        <v>1936839</v>
      </c>
    </row>
    <row r="11">
      <c r="A11" s="4" t="inlineStr">
        <is>
          <t>Adjustment to Non-PEO NEO Compensation Footnote [Text Block]</t>
        </is>
      </c>
      <c r="B11" s="4" t="inlineStr">
        <is>
          <t xml:space="preserve">Year Average Summary Non-PEO Average Exclusion of Non-PEO Average Inclusion of Non-PEO Average Non-PEO
2022 2,764,020 (1,396,259 ) 856,107 2,223,867
2021 3,061,398 (1,374,990 ) 3,445,692 5,142,100
2020 2,325,412 (1,118,053 ) 729,479 1,936,839
Year Year-End Change in Vesting- Change in Fair Value at Value of Total -
Greg D. Carmichael
2022 4,614,693 (980,218 ) 0 1,277,644 0 0 4,912,119
2021 8,124,828 7,454,466 0 630,552 0 6,254 16,216,100
2020 5,164,819 (1,301,870 ) 0 (435,141 ) 0 36,305 3,464,113
Timothy N. Spence
2022 4,603,129 (232,977 ) 0 314,156 0 0 4,684,308 </t>
        </is>
      </c>
      <c r="C11" s="4" t="inlineStr">
        <is>
          <t xml:space="preserve"> </t>
        </is>
      </c>
      <c r="D11" s="4" t="inlineStr">
        <is>
          <t xml:space="preserve"> </t>
        </is>
      </c>
    </row>
    <row r="12">
      <c r="A12" s="4" t="inlineStr">
        <is>
          <t>Compensation Actually Paid vs. Total Shareholder Return [Text Block]</t>
        </is>
      </c>
      <c r="B12" s="4" t="inlineStr">
        <is>
          <t xml:space="preserve"> The following chart sets forth the relationship between Compensation Actually Paid to</t>
        </is>
      </c>
      <c r="C12" s="4" t="inlineStr">
        <is>
          <t xml:space="preserve"> </t>
        </is>
      </c>
      <c r="D12" s="4" t="inlineStr">
        <is>
          <t xml:space="preserve"> </t>
        </is>
      </c>
    </row>
    <row r="13">
      <c r="A13" s="4" t="inlineStr">
        <is>
          <t>Compensation Actually Paid vs. Net Income [Text Block]</t>
        </is>
      </c>
      <c r="B13" s="4" t="inlineStr">
        <is>
          <t xml:space="preserve"> The following chart sets forth the relationship between Compensation Actually Paid to our PEOs, the average of Compensation Actually Paid to our other NEOs, and our net income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 xml:space="preserve"> The following chart sets forth the relationship between Compensation Actually Paid to our PEOs, the average of Compensation Actually Paid to our other NEOs, and our Annual Adjusted ROACE during each of the three most recently completed fiscal years.</t>
        </is>
      </c>
      <c r="C14" s="4" t="inlineStr">
        <is>
          <t xml:space="preserve"> </t>
        </is>
      </c>
      <c r="D14" s="4" t="inlineStr">
        <is>
          <t xml:space="preserve"> </t>
        </is>
      </c>
    </row>
    <row r="15">
      <c r="A15" s="4" t="inlineStr">
        <is>
          <t>Total Shareholder Return Vs Peer Group [Text Block]</t>
        </is>
      </c>
      <c r="B15" s="4" t="inlineStr">
        <is>
          <t xml:space="preserve"> The following chart compares our cumulative TSR over the three most recently completed fiscal years to that of the KBW Bank Index over the same period.</t>
        </is>
      </c>
      <c r="C15" s="4" t="inlineStr">
        <is>
          <t xml:space="preserve"> </t>
        </is>
      </c>
      <c r="D15" s="4" t="inlineStr">
        <is>
          <t xml:space="preserve"> </t>
        </is>
      </c>
    </row>
    <row r="16">
      <c r="A16" s="4" t="inlineStr">
        <is>
          <t>Tabular List [Table Text Block]</t>
        </is>
      </c>
      <c r="B16" s="4" t="inlineStr">
        <is>
          <t xml:space="preserve"> Tabular List of Most Important Performance Measures The following table presents the financial performance measures that the Company considers to be the most important in linking Compensation Actually Paid to our PEOs and other NEOs for 2022 to Company performance. The measures in this table are not ranked.
Adjusted Return on Average Common Equity
Adjusted Earnings Per Share
Adjusted Return on Assets
Adjusted Efficiency Ratio</t>
        </is>
      </c>
      <c r="C16" s="4" t="inlineStr">
        <is>
          <t xml:space="preserve"> </t>
        </is>
      </c>
      <c r="D16" s="4" t="inlineStr">
        <is>
          <t xml:space="preserve"> </t>
        </is>
      </c>
    </row>
    <row r="17">
      <c r="A17" s="4" t="inlineStr">
        <is>
          <t>Total Shareholder Return Amount</t>
        </is>
      </c>
      <c r="B17" s="7" t="n">
        <v>120.03</v>
      </c>
      <c r="C17" s="8" t="n">
        <v>153.73</v>
      </c>
      <c r="D17" s="8" t="n">
        <v>94.64</v>
      </c>
    </row>
    <row r="18">
      <c r="A18" s="4" t="inlineStr">
        <is>
          <t>Peer Group Total Shareholder Return Amount</t>
        </is>
      </c>
      <c r="B18" s="8" t="n">
        <v>97.53</v>
      </c>
      <c r="C18" s="8" t="n">
        <v>124.08</v>
      </c>
      <c r="D18" s="8" t="n">
        <v>89.69</v>
      </c>
    </row>
    <row r="19">
      <c r="A19" s="4" t="inlineStr">
        <is>
          <t>Net Income (Loss)</t>
        </is>
      </c>
      <c r="B19" s="5" t="n">
        <v>2446000000</v>
      </c>
      <c r="C19" s="5" t="n">
        <v>2770000000</v>
      </c>
      <c r="D19" s="5" t="n">
        <v>1427000000</v>
      </c>
    </row>
    <row r="20">
      <c r="A20" s="4" t="inlineStr">
        <is>
          <t>Company Selected Measure Amount</t>
        </is>
      </c>
      <c r="B20" s="9" t="n">
        <v>0.125</v>
      </c>
      <c r="C20" s="9" t="n">
        <v>0.145</v>
      </c>
      <c r="D20" s="9" t="n">
        <v>0.08400000000000001</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Return on Average Common Equity</t>
        </is>
      </c>
      <c r="C23" s="4" t="inlineStr">
        <is>
          <t xml:space="preserve"> </t>
        </is>
      </c>
      <c r="D23" s="4" t="inlineStr">
        <is>
          <t xml:space="preserve"> </t>
        </is>
      </c>
    </row>
    <row r="24">
      <c r="A24" s="4" t="inlineStr">
        <is>
          <t>Non-GAAP Measure Description [Text Block]</t>
        </is>
      </c>
      <c r="B24" s="4" t="inlineStr">
        <is>
          <t>Adjusted ROACE is a non-GAAP Mark-to-Market</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arnings Per Shar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Return on Asset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fficiency Ratio</t>
        </is>
      </c>
      <c r="C33" s="4" t="inlineStr">
        <is>
          <t xml:space="preserve"> </t>
        </is>
      </c>
      <c r="D33" s="4" t="inlineStr">
        <is>
          <t xml:space="preserve"> </t>
        </is>
      </c>
    </row>
    <row r="34">
      <c r="A34" s="4" t="inlineStr">
        <is>
          <t>Greg D. Carmichael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11020287</v>
      </c>
      <c r="C36" s="5" t="n">
        <v>10531649</v>
      </c>
      <c r="D36" s="5" t="n">
        <v>9797589</v>
      </c>
    </row>
    <row r="37">
      <c r="A37" s="4" t="inlineStr">
        <is>
          <t>PEO Actually Paid Compensation Amount</t>
        </is>
      </c>
      <c r="B37" s="5" t="n">
        <v>9082391</v>
      </c>
      <c r="C37" s="6" t="n">
        <v>20997747</v>
      </c>
      <c r="D37" s="6" t="n">
        <v>7761702</v>
      </c>
    </row>
    <row r="38">
      <c r="A38" s="4" t="inlineStr">
        <is>
          <t>PEO Name</t>
        </is>
      </c>
      <c r="B38" s="4" t="inlineStr">
        <is>
          <t>Mr. Carmichael</t>
        </is>
      </c>
      <c r="C38" s="4" t="inlineStr">
        <is>
          <t xml:space="preserve"> </t>
        </is>
      </c>
      <c r="D38" s="4" t="inlineStr">
        <is>
          <t xml:space="preserve"> </t>
        </is>
      </c>
    </row>
    <row r="39">
      <c r="A39" s="4" t="inlineStr">
        <is>
          <t>Timothy N. Spenc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8138659</v>
      </c>
      <c r="C41" s="6" t="n">
        <v>0</v>
      </c>
      <c r="D41" s="6" t="n">
        <v>0</v>
      </c>
    </row>
    <row r="42">
      <c r="A42" s="4" t="inlineStr">
        <is>
          <t>PEO Actually Paid Compensation Amount</t>
        </is>
      </c>
      <c r="B42" s="5" t="n">
        <v>7385480</v>
      </c>
      <c r="C42" s="6" t="n">
        <v>0</v>
      </c>
      <c r="D42" s="6" t="n">
        <v>0</v>
      </c>
    </row>
    <row r="43">
      <c r="A43" s="4" t="inlineStr">
        <is>
          <t>PEO Name</t>
        </is>
      </c>
      <c r="B43" s="4" t="inlineStr">
        <is>
          <t>Mr. Spence</t>
        </is>
      </c>
      <c r="C43" s="4" t="inlineStr">
        <is>
          <t xml:space="preserve"> </t>
        </is>
      </c>
      <c r="D43" s="4" t="inlineStr">
        <is>
          <t xml:space="preserve"> </t>
        </is>
      </c>
    </row>
    <row r="44">
      <c r="A44" s="4" t="inlineStr">
        <is>
          <t>PEO [Member] | Greg D. Carmichael [Member] | Exclusion of Stock Awards and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6850015</v>
      </c>
      <c r="C46" s="6" t="n">
        <v>-5750002</v>
      </c>
      <c r="D46" s="6" t="n">
        <v>-5500000</v>
      </c>
    </row>
    <row r="47">
      <c r="A47" s="4" t="inlineStr">
        <is>
          <t>PEO [Member] | Greg D. Carmichael [Member] | Inclusion of Equity Value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912119</v>
      </c>
      <c r="C49" s="6" t="n">
        <v>16216100</v>
      </c>
      <c r="D49" s="6" t="n">
        <v>3464113</v>
      </c>
    </row>
    <row r="50">
      <c r="A50" s="4" t="inlineStr">
        <is>
          <t>PEO [Member] | Greg D. Carmichael [Member] | Year End Fair Value of Equity Awards Granted During Year That Remained Unvested as of Last Day of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614693</v>
      </c>
      <c r="C52" s="6" t="n">
        <v>8124828</v>
      </c>
      <c r="D52" s="6" t="n">
        <v>5164819</v>
      </c>
    </row>
    <row r="53">
      <c r="A53" s="4" t="inlineStr">
        <is>
          <t>PEO [Member] | Greg D. Carmichael [Member] | Change in Fair Value from Last Day of Prior Year to Last Day of Year of Unvested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80218</v>
      </c>
      <c r="C55" s="6" t="n">
        <v>7454466</v>
      </c>
      <c r="D55" s="6" t="n">
        <v>-1301870</v>
      </c>
    </row>
    <row r="56">
      <c r="A56" s="4" t="inlineStr">
        <is>
          <t>PEO [Member] | Greg D. Carmichael [Member] | Vesting Date Fair Value of Equity Awards Granted During Year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Greg D. Carmichael [Member] | Change in Fair Value from Last Day of Prior Year to Vesting Date of Unvested Equity Awards that Ves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277644</v>
      </c>
      <c r="C61" s="6" t="n">
        <v>630552</v>
      </c>
      <c r="D61" s="6" t="n">
        <v>-435141</v>
      </c>
    </row>
    <row r="62">
      <c r="A62" s="4" t="inlineStr">
        <is>
          <t>PEO [Member] | Greg D. Carmichael [Member] | Fair Value at Last Day of Prior Year of Equity Awards Forfei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PEO [Member] | Greg D. Carmichael [Member] | Value of Dividends or Other Earnings Paid on Stock or Option Awards Not Otherwise Includ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6254</v>
      </c>
      <c r="D67" s="6" t="n">
        <v>36305</v>
      </c>
    </row>
    <row r="68">
      <c r="A68" s="4" t="inlineStr">
        <is>
          <t>PEO [Member] | Timothy N. Spence [Member] | Exclusion of Stock Awards and Option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437487</v>
      </c>
      <c r="C70" s="4" t="inlineStr">
        <is>
          <t xml:space="preserve"> </t>
        </is>
      </c>
      <c r="D70" s="4" t="inlineStr">
        <is>
          <t xml:space="preserve"> </t>
        </is>
      </c>
    </row>
    <row r="71">
      <c r="A71" s="4" t="inlineStr">
        <is>
          <t>PEO [Member] | Timothy N. Spence [Member] | Inclusion of Equity Value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4684308</v>
      </c>
      <c r="C73" s="4" t="inlineStr">
        <is>
          <t xml:space="preserve"> </t>
        </is>
      </c>
      <c r="D73" s="4" t="inlineStr">
        <is>
          <t xml:space="preserve"> </t>
        </is>
      </c>
    </row>
    <row r="74">
      <c r="A74" s="4" t="inlineStr">
        <is>
          <t>PEO [Member] | Timothy N. Spence [Member] | Year End Fair Value of Equity Awards Granted During Year That Remained Unvested as of Last Day of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603129</v>
      </c>
      <c r="C76" s="4" t="inlineStr">
        <is>
          <t xml:space="preserve"> </t>
        </is>
      </c>
      <c r="D76" s="4" t="inlineStr">
        <is>
          <t xml:space="preserve"> </t>
        </is>
      </c>
    </row>
    <row r="77">
      <c r="A77" s="4" t="inlineStr">
        <is>
          <t>PEO [Member] | Timothy N. Spence [Member] | Change in Fair Value from Last Day of Prior Year to Last Day of Year of Unvested Equity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32977</v>
      </c>
      <c r="C79" s="4" t="inlineStr">
        <is>
          <t xml:space="preserve"> </t>
        </is>
      </c>
      <c r="D79" s="4" t="inlineStr">
        <is>
          <t xml:space="preserve"> </t>
        </is>
      </c>
    </row>
    <row r="80">
      <c r="A80" s="4" t="inlineStr">
        <is>
          <t>PEO [Member] | Timothy N. Spence [Member] | Vesting Date Fair Value of Equity Awards Granted During Year that Vested During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4" t="inlineStr">
        <is>
          <t xml:space="preserve"> </t>
        </is>
      </c>
      <c r="D82" s="4" t="inlineStr">
        <is>
          <t xml:space="preserve"> </t>
        </is>
      </c>
    </row>
    <row r="83">
      <c r="A83" s="4" t="inlineStr">
        <is>
          <t>PEO [Member] | Timothy N. Spence [Member] | Change in Fair Value from Last Day of Prior Year to Vesting Date of Unvested Equity Awards that Vested During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14156</v>
      </c>
      <c r="C85" s="4" t="inlineStr">
        <is>
          <t xml:space="preserve"> </t>
        </is>
      </c>
      <c r="D85" s="4" t="inlineStr">
        <is>
          <t xml:space="preserve"> </t>
        </is>
      </c>
    </row>
    <row r="86">
      <c r="A86" s="4" t="inlineStr">
        <is>
          <t>PEO [Member] | Timothy N. Spence [Member] | Fair Value at Last Day of Prior Year of Equity Awards Forfeited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4" t="inlineStr">
        <is>
          <t xml:space="preserve"> </t>
        </is>
      </c>
      <c r="D88" s="4" t="inlineStr">
        <is>
          <t xml:space="preserve"> </t>
        </is>
      </c>
    </row>
    <row r="89">
      <c r="A89" s="4" t="inlineStr">
        <is>
          <t>PEO [Member] | Timothy N. Spence [Member] | Value of Dividends or Other Earnings Paid on Stock or Option Awards Not Otherwise Includ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4" t="inlineStr">
        <is>
          <t xml:space="preserve"> </t>
        </is>
      </c>
      <c r="D91" s="4" t="inlineStr">
        <is>
          <t xml:space="preserve"> </t>
        </is>
      </c>
    </row>
    <row r="92">
      <c r="A92" s="4" t="inlineStr">
        <is>
          <t>Non-PEO NEO [Member] | Exclusion of Stock Awards and Option Award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396259</v>
      </c>
      <c r="C94" s="6" t="n">
        <v>-1374990</v>
      </c>
      <c r="D94" s="6" t="n">
        <v>-1118053</v>
      </c>
    </row>
    <row r="95">
      <c r="A95" s="4" t="inlineStr">
        <is>
          <t>Non-PEO NEO [Member] | Inclusion of Equity Values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856107</v>
      </c>
      <c r="C97" s="6" t="n">
        <v>3445692</v>
      </c>
      <c r="D97" s="6" t="n">
        <v>729479</v>
      </c>
    </row>
    <row r="98">
      <c r="A98" s="4" t="inlineStr">
        <is>
          <t>Non-PEO NEO [Member] | Year End Fair Value of Equity Awards Granted During Year That Remained Unvested as of Last Day of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940627</v>
      </c>
      <c r="C100" s="6" t="n">
        <v>1942879</v>
      </c>
      <c r="D100" s="6" t="n">
        <v>1081407</v>
      </c>
    </row>
    <row r="101">
      <c r="A101" s="4" t="inlineStr">
        <is>
          <t>Non-PEO NEO [Member] | Change in Fair Value from Last Day of Prior Year to Last Day of Year of Unvested Equity Award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171946</v>
      </c>
      <c r="C103" s="6" t="n">
        <v>1380064</v>
      </c>
      <c r="D103" s="6" t="n">
        <v>-254970</v>
      </c>
    </row>
    <row r="104">
      <c r="A104" s="4" t="inlineStr">
        <is>
          <t>Non-PEO NEO [Member] | Vesting Date Fair Value of Equity Awards Granted During Year that Vested During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Non-PEO NEO [Member] | Change in Fair Value from Last Day of Prior Year to Vesting Date of Unvested Equity Awards that Vested During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80293</v>
      </c>
      <c r="C109" s="6" t="n">
        <v>124663</v>
      </c>
      <c r="D109" s="6" t="n">
        <v>-104479</v>
      </c>
    </row>
    <row r="110">
      <c r="A110" s="4" t="inlineStr">
        <is>
          <t>Non-PEO NEO [Member] | Fair Value at Last Day of Prior Year of Equity Awards Forfeited During Year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0</v>
      </c>
      <c r="D112" s="6" t="n">
        <v>0</v>
      </c>
    </row>
    <row r="113">
      <c r="A113" s="4" t="inlineStr">
        <is>
          <t>Non-PEO NEO [Member] | Value of Dividends or Other Earnings Paid on Stock or Option Awards Not Otherwise Includ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5" t="n">
        <v>7134</v>
      </c>
      <c r="C115" s="5" t="n">
        <v>8086</v>
      </c>
      <c r="D115" s="5" t="n">
        <v>75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21:07Z</dcterms:created>
  <dcterms:modified xmlns:dcterms="http://purl.org/dc/terms/" xmlns:xsi="http://www.w3.org/2001/XMLSchema-instance" xsi:type="dcterms:W3CDTF">2023-03-06T21:21:07Z</dcterms:modified>
</cp:coreProperties>
</file>